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CNX RESOURCES CORPORATION</t>
        </is>
      </c>
    </row>
    <row r="6">
      <c r="A6" s="4" t="inlineStr">
        <is>
          <t>Entity Central Index Key</t>
        </is>
      </c>
      <c r="B6" s="4" t="inlineStr">
        <is>
          <t>000107041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The following table, and accompanying graphs and narrative information, contains required disclosures regarding the relationship between the Corporation’s financial performance (using a mix of required (Total Shareholder Return (“TSR”) and Net Income (Loss)) and company-selected (Adjusted FCF per Share) measures) and actual compensation paid to our principal executive officer, Mr. DeIuliis, and the average actual compensation paid to our other named executive officers for 2022, 2021 and 2020. The Compensation Committee did not consider these disclosures when making the executive compensation decisions contained in this Proxy Statement, except as otherwise noted regarding Adjusted FCF per Share. Year Summary (1) Compensation (1)(2) Average (1) Average (1)(2) Value of Initial Net Adjusted (4) Total Peer Group (3) 2022 $ 6,548,158 $ 10,195,331 $ 2,351,374 $ 3,426,481 $ 115.2 $ 91.5 $ (142,077) $ 4.14 2021 $ 8,572,755 $ 10,140,026 $ 2,643,657 $ 3,423,186 $ 94 $ 61.3 $ (498,643) $ 2.48 2020 $ 11,027,059 $ 9,362,679 $ 1,529,687 $ 1,658,655 $ 73.8 $ 27.4 $ (428,744) $ 1.96 (1) Nicholas J. DeIuliis (2) For each of 2022, 2021 and 2020, the value included in this column for the compensation actually paid to our PEO and the average compensation actually paid to our non-PEO NEOs reflects the following adjustments to the values included in columns (b) and (d) respectively: Nicholas J. DeIuliis 2022 2021 2020 Summary Compensation Table Total for PEO (column (b)) $ 6,548,158 $ 8,572,755 $ 11,027,059 -aggregate change in actuarial present value of pension benefits — $ 844,449 $ 3,383,526 +service cost of pension benefits — — — +prior service cost of pension benefits — — — -SCT “Stock Awards” column value $ 3,500,022 $ 4,500,012 $ 4,050,004 -SCT “Option Awards” column value — — $ 450,002 +aggregate total of year-end fair value of equity awards granted in the covered year that are outstanding and unvested as of the covered year-end $ 4,327,461 $ 5,595,578 $ 6,238,718 + aggregate total of year-over-year change in fair value of equity awards granted in prior years that are outstanding and unvested as of the covered year-end $ 3,303,590 $ 1,310,746 $ 596,897 +aggregate total of vesting date fair value of equity awards granted and vested in the covered year — — — +/- aggregate total of year-over-year change in fair value of equity awards granted in prior years that vested in the covered year $ 466,723 $ 751,936 $ (417,338) -aggregate total fair value as of prior-year end of equity awards granted in prior years that failed to vest in the covered year $ 950,579 $ 746,528 $ $199,125 +dollar value of dividends/earnings paid prior to the vesting date on equity awards in the covered year — — — +excess fair value for equity award modifications — — — Compensation Actually Paid to PEO (column (c)) $ 10,195,331 $ 10,140,026 $ $9,362,679 Average for Non-PEO NEOs 2022 2021 2020 Average Summary Compensation Table Total for Non-PEO NEOs (column (d)) $ 2,351,374 $ 2,643,657 $ 1,529,687 -aggregate change in actuarial present value of pension benefits — $ 4 $ 3,065 +service cost of pension benefits — — — +prior service cost of pension benefits — — — -SCT “Stock Awards” column value $ 1,658,349 $ 1,768,015 $ 710,398 -SCT “Option Awards” column value — — $ 59,752 +aggregate total of year-end fair value of equity awards granted in the covered year that are outstanding and unvested as of the covered year-end $ 2,050,398 $ 2,198,688 $ 862,273 +aggregate total of year-over-year change in fair value of equity awards granted in prior years that are outstanding and unvested as of the covered year-end $ 628,198 $ 291,378 $ 56,690 +aggregate total of vesting date fair value of equity awards granted and vested in the covered year — — — +/- aggregate total of year-over-year change in fair value of equity awards granted in prior years that vested in the covered year $ 67,061 $ 71,827 $ (15,288) -aggregate total fair value as of prior-year end of equity awards granted in prior years that failed to vest in the covered year $ 12,201 $ 14,345 $ 1,492 +dollar value of dividends/earnings paid prior to the vesting date on equity awards in the covered year — — — +excess fair value for equity award modifications — — — Average Compensation Actually Paid to Non-PEO NEOs (column (e)) $ 3,426,481 $ 3,423,186 $ 1,658,655 (3) For each year, TSR for the Corporation and the peer group was calculated in accordance with Item 201(e) and Item 402(v) of Regulations S-K. For purposes of this pay versus performance disclosure, our peer group is the same peer group used for purposes of the performance graph included in the Corporation’s Annual Reports on 10-K for each of the fiscal years ended December 31, 2022, 2021 and 2020 and consists of the following entities: 2022 and 2021 -- Antero Resources Corporation, Chesapeake Energy Corporation, EQT Corporation, Gulfport Energy Corporation, Range Resources Corporation and Southwestern Energy Co.; and 2020 — Antero Resources Corporation, Cabot Oil &amp; Gas Corporation (now known as Coterra Energy Inc. following its merger with Cimarex Energy Co.), EQT Corporation, Gulfport Energy Corporation, Range Resources Corporation and Southwestern Energy Co. (in each case, the “Peer Group”). Because fiscal years are presented in the table in reverse chronological order (from top to bottom), the table should be read from bottom to top for purposes of understanding cumulative returns over time. (4) Adjusted FCF per Share is calculated as set forth in Appendix A of this Proxy Statement, and is identical to the calculation used in determining the Corporation’s Adjusted FCF per Share Performance Measure under the STIC Plan.</t>
        </is>
      </c>
      <c r="D4" s="4" t="inlineStr">
        <is>
          <t xml:space="preserve"> </t>
        </is>
      </c>
      <c r="E4" s="4" t="inlineStr">
        <is>
          <t xml:space="preserve"> </t>
        </is>
      </c>
    </row>
    <row r="5">
      <c r="A5" s="4" t="inlineStr">
        <is>
          <t>Named Executive Officers, Footnote [Text Block]</t>
        </is>
      </c>
      <c r="C5" s="4" t="inlineStr">
        <is>
          <t>(1) Nicholas J. DeIuliis</t>
        </is>
      </c>
      <c r="D5" s="4" t="inlineStr">
        <is>
          <t xml:space="preserve"> </t>
        </is>
      </c>
      <c r="E5" s="4" t="inlineStr">
        <is>
          <t xml:space="preserve"> </t>
        </is>
      </c>
    </row>
    <row r="6">
      <c r="A6" s="4" t="inlineStr">
        <is>
          <t>PEO Total Compensation Amount</t>
        </is>
      </c>
      <c r="C6" s="5" t="n">
        <v>6548158</v>
      </c>
      <c r="D6" s="5" t="n">
        <v>8572755</v>
      </c>
      <c r="E6" s="5" t="n">
        <v>11027059</v>
      </c>
    </row>
    <row r="7">
      <c r="A7" s="4" t="inlineStr">
        <is>
          <t>PEO Actually Paid Compensation Amount</t>
        </is>
      </c>
      <c r="B7" s="4" t="inlineStr">
        <is>
          <t>[1]</t>
        </is>
      </c>
      <c r="C7" s="5" t="n">
        <v>10195331</v>
      </c>
      <c r="D7" s="6" t="n">
        <v>10140026</v>
      </c>
      <c r="E7" s="6" t="n">
        <v>9362679</v>
      </c>
    </row>
    <row r="8">
      <c r="A8" s="4" t="inlineStr">
        <is>
          <t>Adjustment To PEO Compensation, Footnote [Text Block]</t>
        </is>
      </c>
      <c r="C8" s="4" t="inlineStr">
        <is>
          <t>(2) For each of 2022, 2021 and 2020, the value included in this column for the compensation actually paid to our PEO and the average compensation actually paid to our non-PEO NEOs reflects the following adjustments to the values included in columns (b) and (d) respectively: Nicholas J. DeIuliis 2022 2021 2020 Summary Compensation Table Total for PEO (column (b)) $ 6,548,158 $ 8,572,755 $ 11,027,059 -aggregate change in actuarial present value of pension benefits — $ 844,449 $ 3,383,526 +service cost of pension benefits — — — +prior service cost of pension benefits — — — -SCT “Stock Awards” column value $ 3,500,022 $ 4,500,012 $ 4,050,004 -SCT “Option Awards” column value — — $ 450,002 +aggregate total of year-end fair value of equity awards granted in the covered year that are outstanding and unvested as of the covered year-end $ 4,327,461 $ 5,595,578 $ 6,238,718 + aggregate total of year-over-year change in fair value of equity awards granted in prior years that are outstanding and unvested as of the covered year-end $ 3,303,590 $ 1,310,746 $ 596,897 +aggregate total of vesting date fair value of equity awards granted and vested in the covered year — — — +/- aggregate total of year-over-year change in fair value of equity awards granted in prior years that vested in the covered year $ 466,723 $ 751,936 $ (417,338) -aggregate total fair value as of prior-year end of equity awards granted in prior years that failed to vest in the covered year $ 950,579 $ 746,528 $ $199,125 +dollar value of dividends/earnings paid prior to the vesting date on equity awards in the covered year — — — +excess fair value for equity award modifications — — — Compensation Actually Paid to PEO (column (c)) $ 10,195,331 $ 10,140,026 $ $9,362,679</t>
        </is>
      </c>
      <c r="D8" s="4" t="inlineStr">
        <is>
          <t xml:space="preserve"> </t>
        </is>
      </c>
      <c r="E8" s="4" t="inlineStr">
        <is>
          <t xml:space="preserve"> </t>
        </is>
      </c>
    </row>
    <row r="9">
      <c r="A9" s="4" t="inlineStr">
        <is>
          <t>Non-PEO NEO Average Total Compensation Amount</t>
        </is>
      </c>
      <c r="C9" s="5" t="n">
        <v>2351374</v>
      </c>
      <c r="D9" s="6" t="n">
        <v>2643657</v>
      </c>
      <c r="E9" s="6" t="n">
        <v>1529687</v>
      </c>
    </row>
    <row r="10">
      <c r="A10" s="4" t="inlineStr">
        <is>
          <t>Non-PEO NEO Average Compensation Actually Paid Amount</t>
        </is>
      </c>
      <c r="B10" s="4" t="inlineStr">
        <is>
          <t>[1]</t>
        </is>
      </c>
      <c r="C10" s="5" t="n">
        <v>3426481</v>
      </c>
      <c r="D10" s="6" t="n">
        <v>3423186</v>
      </c>
      <c r="E10" s="6" t="n">
        <v>1658655</v>
      </c>
    </row>
    <row r="11">
      <c r="A11" s="4" t="inlineStr">
        <is>
          <t>Adjustment to Non-PEO NEO Compensation Footnote [Text Block]</t>
        </is>
      </c>
      <c r="C11" s="4" t="inlineStr">
        <is>
          <t>(2) For each of 2022, 2021 and 2020, the value included in this column for the compensation actually paid to our PEO and the average compensation actually paid to our non-PEO NEOs reflects the following adjustments to the values included in columns (b) and (d) respectively: Average for Non-PEO NEOs 2022 2021 2020 Average Summary Compensation Table Total for Non-PEO NEOs (column (d)) $ 2,351,374 $ 2,643,657 $ 1,529,687 -aggregate change in actuarial present value of pension benefits — $ 4 $ 3,065 +service cost of pension benefits — — — +prior service cost of pension benefits — — — -SCT “Stock Awards” column value $ 1,658,349 $ 1,768,015 $ 710,398 -SCT “Option Awards” column value — — $ 59,752 +aggregate total of year-end fair value of equity awards granted in the covered year that are outstanding and unvested as of the covered year-end $ 2,050,398 $ 2,198,688 $ 862,273 +aggregate total of year-over-year change in fair value of equity awards granted in prior years that are outstanding and unvested as of the covered year-end $ 628,198 $ 291,378 $ 56,690 +aggregate total of vesting date fair value of equity awards granted and vested in the covered year — — — +/- aggregate total of year-over-year change in fair value of equity awards granted in prior years that vested in the covered year $ 67,061 $ 71,827 $ (15,288) -aggregate total fair value as of prior-year end of equity awards granted in prior years that failed to vest in the covered year $ 12,201 $ 14,345 $ 1,492 +dollar value of dividends/earnings paid prior to the vesting date on equity awards in the covered year — — — +excess fair value for equity award modifications — — — Average Compensation Actually Paid to Non-PEO NEOs (column (e)) $ 3,426,481 $ 3,423,186 $ 1,658,655</t>
        </is>
      </c>
      <c r="D11" s="4" t="inlineStr">
        <is>
          <t xml:space="preserve"> </t>
        </is>
      </c>
      <c r="E11" s="4" t="inlineStr">
        <is>
          <t xml:space="preserve"> </t>
        </is>
      </c>
    </row>
    <row r="12">
      <c r="A12" s="4" t="inlineStr">
        <is>
          <t>Compensation Actually Paid vs. Total Shareholder Return [Text Block]</t>
        </is>
      </c>
      <c r="C12" s="4" t="inlineStr">
        <is>
          <t>The following narrative and graphical comparisons provide descriptions of the relationships between certain figures included in the Pay Versus Performance table for each of 2022, 2021, and 2020, including: (a) a comparison between our cumulative total shareholder return and the total shareholder return of the Peer Group; and (b) comparisons between (i) PEO CAP and average non-PEO CAP and (ii) each of the performance measures set forth in columns (f), (h) and (i) of the Pay Versus Performance table: CAP vs. TSR.</t>
        </is>
      </c>
      <c r="D12" s="4" t="inlineStr">
        <is>
          <t xml:space="preserve"> </t>
        </is>
      </c>
      <c r="E12" s="4" t="inlineStr">
        <is>
          <t xml:space="preserve"> </t>
        </is>
      </c>
    </row>
    <row r="13">
      <c r="A13" s="4" t="inlineStr">
        <is>
          <t>Compensation Actually Paid vs. Net Income [Text Block]</t>
        </is>
      </c>
      <c r="C13" s="4" t="inlineStr">
        <is>
          <t xml:space="preserve"> CAP vs. Net Income (Loss) .</t>
        </is>
      </c>
      <c r="D13" s="4" t="inlineStr">
        <is>
          <t xml:space="preserve"> </t>
        </is>
      </c>
      <c r="E13" s="4" t="inlineStr">
        <is>
          <t xml:space="preserve"> </t>
        </is>
      </c>
    </row>
    <row r="14">
      <c r="A14" s="4" t="inlineStr">
        <is>
          <t>Compensation Actually Paid vs. Company Selected Measure [Text Block]</t>
        </is>
      </c>
      <c r="C14" s="4" t="inlineStr">
        <is>
          <t xml:space="preserve"> CAP vs. Adjusted FCF Per Share . </t>
        </is>
      </c>
      <c r="D14" s="4" t="inlineStr">
        <is>
          <t xml:space="preserve"> </t>
        </is>
      </c>
      <c r="E14" s="4" t="inlineStr">
        <is>
          <t xml:space="preserve"> </t>
        </is>
      </c>
    </row>
    <row r="15">
      <c r="A15" s="4" t="inlineStr">
        <is>
          <t>Tabular List [Table Text Block]</t>
        </is>
      </c>
      <c r="C15" s="4" t="inlineStr">
        <is>
          <t>The following table lists the performance measures that we believe represent the most important performance measures we used to link PEO CAP and average non-PEO NEO CAP for fiscal year 2022 to our performance: Adjusted Free Cash Flow Per Share Free Cash Flow Relative Total Shareholder Return Absolute Stock Price Methane Intensity Reduction OSHA Safety Incident Average Annual Severity Rate This Pay Versus Performance section should not be deemed filed or incorporated by reference into any other filing of CNX under the Securities Act or the Exchange Act, except to the extent that CNX specifically incorporates this Pay Versus Performance section by reference therein.</t>
        </is>
      </c>
      <c r="D15" s="4" t="inlineStr">
        <is>
          <t xml:space="preserve"> </t>
        </is>
      </c>
      <c r="E15" s="4" t="inlineStr">
        <is>
          <t xml:space="preserve"> </t>
        </is>
      </c>
    </row>
    <row r="16">
      <c r="A16" s="4" t="inlineStr">
        <is>
          <t>Total Shareholder Return Amount</t>
        </is>
      </c>
      <c r="C16" s="7" t="n">
        <v>115.2</v>
      </c>
      <c r="D16" s="6" t="n">
        <v>94</v>
      </c>
      <c r="E16" s="8" t="n">
        <v>73.8</v>
      </c>
    </row>
    <row r="17">
      <c r="A17" s="4" t="inlineStr">
        <is>
          <t>Peer Group Total Shareholder Return Amount</t>
        </is>
      </c>
      <c r="C17" s="8" t="n">
        <v>91.5</v>
      </c>
      <c r="D17" s="8" t="n">
        <v>61.3</v>
      </c>
      <c r="E17" s="8" t="n">
        <v>27.4</v>
      </c>
    </row>
    <row r="18">
      <c r="A18" s="4" t="inlineStr">
        <is>
          <t>Net Income (Loss)</t>
        </is>
      </c>
      <c r="C18" s="5" t="n">
        <v>-142077000</v>
      </c>
      <c r="D18" s="5" t="n">
        <v>-498643000</v>
      </c>
      <c r="E18" s="5" t="n">
        <v>-428744000</v>
      </c>
    </row>
    <row r="19">
      <c r="A19" s="4" t="inlineStr">
        <is>
          <t>Company Selected Measure Amount</t>
        </is>
      </c>
      <c r="C19" s="9" t="n">
        <v>0.00414</v>
      </c>
      <c r="D19" s="9" t="n">
        <v>0.00248</v>
      </c>
      <c r="E19" s="9" t="n">
        <v>0.00196</v>
      </c>
    </row>
    <row r="20">
      <c r="A20" s="4" t="inlineStr">
        <is>
          <t>PEO Name</t>
        </is>
      </c>
      <c r="C20" s="4" t="inlineStr">
        <is>
          <t>Nicholas J. DeIuliis</t>
        </is>
      </c>
      <c r="D20" s="4" t="inlineStr">
        <is>
          <t>Nicholas J. DeIuliis</t>
        </is>
      </c>
      <c r="E20" s="4" t="inlineStr">
        <is>
          <t>Nicholas J. DeIuliis</t>
        </is>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Adjusted Free Cash Flow Per Share</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Free Cash Flow</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Relative Total Shareholder Return</t>
        </is>
      </c>
      <c r="D29" s="4" t="inlineStr">
        <is>
          <t xml:space="preserve"> </t>
        </is>
      </c>
      <c r="E29" s="4" t="inlineStr">
        <is>
          <t xml:space="preserve"> </t>
        </is>
      </c>
    </row>
    <row r="30">
      <c r="A30" s="4" t="inlineStr">
        <is>
          <t>Measure [Axis]: 4</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Absolute Stock Price</t>
        </is>
      </c>
      <c r="D32" s="4" t="inlineStr">
        <is>
          <t xml:space="preserve"> </t>
        </is>
      </c>
      <c r="E32" s="4" t="inlineStr">
        <is>
          <t xml:space="preserve"> </t>
        </is>
      </c>
    </row>
    <row r="33">
      <c r="A33" s="4" t="inlineStr">
        <is>
          <t>Measure [Axis]: 5</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Measure Name</t>
        </is>
      </c>
      <c r="C35" s="4" t="inlineStr">
        <is>
          <t>Methane Intensity Reduction</t>
        </is>
      </c>
      <c r="D35" s="4" t="inlineStr">
        <is>
          <t xml:space="preserve"> </t>
        </is>
      </c>
      <c r="E35" s="4" t="inlineStr">
        <is>
          <t xml:space="preserve"> </t>
        </is>
      </c>
    </row>
    <row r="36">
      <c r="A36" s="4" t="inlineStr">
        <is>
          <t>Measure [Axis]: 6</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Measure Name</t>
        </is>
      </c>
      <c r="C38" s="4" t="inlineStr">
        <is>
          <t>OSHA Safety Incident Average Annual Severity Rate</t>
        </is>
      </c>
      <c r="D38" s="4" t="inlineStr">
        <is>
          <t xml:space="preserve"> </t>
        </is>
      </c>
      <c r="E38" s="4" t="inlineStr">
        <is>
          <t xml:space="preserve"> </t>
        </is>
      </c>
    </row>
    <row r="39">
      <c r="A39" s="4" t="inlineStr">
        <is>
          <t>PEO [Member] | Adjustment Type 1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4" t="inlineStr">
        <is>
          <t xml:space="preserve"> </t>
        </is>
      </c>
      <c r="D41" s="5" t="n">
        <v>844449</v>
      </c>
      <c r="E41" s="5" t="n">
        <v>3383526</v>
      </c>
    </row>
    <row r="42">
      <c r="A42" s="4" t="inlineStr">
        <is>
          <t>PEO [Member] | Adjustment Type 3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4" t="inlineStr">
        <is>
          <t xml:space="preserve"> </t>
        </is>
      </c>
      <c r="D44" s="4" t="inlineStr">
        <is>
          <t xml:space="preserve"> </t>
        </is>
      </c>
      <c r="E44" s="4" t="inlineStr">
        <is>
          <t xml:space="preserve"> </t>
        </is>
      </c>
    </row>
    <row r="45">
      <c r="A45" s="4" t="inlineStr">
        <is>
          <t>PEO [Member] | Adjustment Type 4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5" t="n">
        <v>3500022</v>
      </c>
      <c r="D47" s="6" t="n">
        <v>4500012</v>
      </c>
      <c r="E47" s="6" t="n">
        <v>4050004</v>
      </c>
    </row>
    <row r="48">
      <c r="A48" s="4" t="inlineStr">
        <is>
          <t>PEO [Member] | Adjustment Type 6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4327461</v>
      </c>
      <c r="D50" s="6" t="n">
        <v>5595578</v>
      </c>
      <c r="E50" s="6" t="n">
        <v>6238718</v>
      </c>
    </row>
    <row r="51">
      <c r="A51" s="4" t="inlineStr">
        <is>
          <t>PEO [Member] | Adjustment Type 7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3303590</v>
      </c>
      <c r="D53" s="6" t="n">
        <v>1310746</v>
      </c>
      <c r="E53" s="6" t="n">
        <v>596897</v>
      </c>
    </row>
    <row r="54">
      <c r="A54" s="4" t="inlineStr">
        <is>
          <t>PEO [Member] | Adjustment Type 9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466723</v>
      </c>
      <c r="D56" s="6" t="n">
        <v>751936</v>
      </c>
      <c r="E56" s="6" t="n">
        <v>-417338</v>
      </c>
    </row>
    <row r="57">
      <c r="A57" s="4" t="inlineStr">
        <is>
          <t>PEO [Member] | Adjustment Type 10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950579</v>
      </c>
      <c r="D59" s="6" t="n">
        <v>746528</v>
      </c>
      <c r="E59" s="6" t="n">
        <v>199125</v>
      </c>
    </row>
    <row r="60">
      <c r="A60" s="4" t="inlineStr">
        <is>
          <t>Non-PEO NEO [Member] | Adjustment Type 1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4" t="inlineStr">
        <is>
          <t xml:space="preserve"> </t>
        </is>
      </c>
      <c r="D62" s="6" t="n">
        <v>4</v>
      </c>
      <c r="E62" s="6" t="n">
        <v>3065</v>
      </c>
    </row>
    <row r="63">
      <c r="A63" s="4" t="inlineStr">
        <is>
          <t>Non-PEO NEO [Member] | Adjustment Type 4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1658349</v>
      </c>
      <c r="D65" s="6" t="n">
        <v>1768015</v>
      </c>
      <c r="E65" s="6" t="n">
        <v>710398</v>
      </c>
    </row>
    <row r="66">
      <c r="A66" s="4" t="inlineStr">
        <is>
          <t>Non-PEO NEO [Member] | Adjustment Type 6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2050398</v>
      </c>
      <c r="D68" s="6" t="n">
        <v>2198688</v>
      </c>
      <c r="E68" s="6" t="n">
        <v>862273</v>
      </c>
    </row>
    <row r="69">
      <c r="A69" s="4" t="inlineStr">
        <is>
          <t>Non-PEO NEO [Member] | Adjustment Type 7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628198</v>
      </c>
      <c r="D71" s="6" t="n">
        <v>291378</v>
      </c>
      <c r="E71" s="6" t="n">
        <v>56690</v>
      </c>
    </row>
    <row r="72">
      <c r="A72" s="4" t="inlineStr">
        <is>
          <t>Non-PEO NEO [Member] | Adjustment Type 9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67061</v>
      </c>
      <c r="D74" s="6" t="n">
        <v>71827</v>
      </c>
      <c r="E74" s="6" t="n">
        <v>-15288</v>
      </c>
    </row>
    <row r="75">
      <c r="A75" s="4" t="inlineStr">
        <is>
          <t>Non-PEO NEO [Member] | Adjustment Type 10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5" t="n">
        <v>12201</v>
      </c>
      <c r="D77" s="5" t="n">
        <v>14345</v>
      </c>
      <c r="E77" s="6" t="n">
        <v>1492</v>
      </c>
    </row>
    <row r="78">
      <c r="A78" s="4" t="inlineStr">
        <is>
          <t>Non-PEO NEO [Member] | Adjustment Type 5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4" t="inlineStr">
        <is>
          <t xml:space="preserve"> </t>
        </is>
      </c>
      <c r="D80" s="4" t="inlineStr">
        <is>
          <t xml:space="preserve"> </t>
        </is>
      </c>
      <c r="E80" s="5" t="n">
        <v>59752</v>
      </c>
    </row>
    <row r="81"/>
    <row r="82">
      <c r="A82" s="4" t="inlineStr">
        <is>
          <t>[1]For each of 2022, 2021 and 2020, the value included in this column for the compensation actually paid to our PEO and the average compensation actually paid to our non-PEO NEOs reflects the following adjustments to the values included in columns (b) and (d) respectively:</t>
        </is>
      </c>
    </row>
  </sheetData>
  <mergeCells count="4">
    <mergeCell ref="A1:B2"/>
    <mergeCell ref="C1:E1"/>
    <mergeCell ref="A81:D81"/>
    <mergeCell ref="A82:D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6:05Z</dcterms:created>
  <dcterms:modified xmlns:dcterms="http://purl.org/dc/terms/" xmlns:xsi="http://www.w3.org/2001/XMLSchema-instance" xsi:type="dcterms:W3CDTF">2023-03-23T20:16:05Z</dcterms:modified>
</cp:coreProperties>
</file>